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3">
  <si>
    <t>Document and Entity Information</t>
  </si>
  <si>
    <t>Jul. 22, 2019</t>
  </si>
  <si>
    <t>Risk/Return:</t>
  </si>
  <si>
    <t>Registrant Name</t>
  </si>
  <si>
    <t>DELAWARE VIP TRUST</t>
  </si>
  <si>
    <t>Document Type</t>
  </si>
  <si>
    <t>497</t>
  </si>
  <si>
    <t>Document Period End Date</t>
  </si>
  <si>
    <t>Dec. 31,
		2018</t>
  </si>
  <si>
    <t>Amendment Flag</t>
  </si>
  <si>
    <t>false</t>
  </si>
  <si>
    <t>Central Index Key</t>
  </si>
  <si>
    <t>0000814230</t>
  </si>
  <si>
    <t>Document Effective Date</t>
  </si>
  <si>
    <t>Jul. 22,
		2019</t>
  </si>
  <si>
    <t>Document Creation Date</t>
  </si>
  <si>
    <t>Prospectus Date</t>
  </si>
  <si>
    <t>Apr. 30,
		2019</t>
  </si>
  <si>
    <t>Entity Inv Company Type</t>
  </si>
  <si>
    <t>N-1A</t>
  </si>
  <si>
    <t>DELAWARE VIP INTERNATIONAL VALUE EQUITY SERIES | STANDARD CLASS</t>
  </si>
  <si>
    <t>DELAWARE VIP ® Delaware VIP International
Value Equity Series (the “Series”) Supplement to the
Series’ Standard Class and Service Class Statutory Prospectuses and Statement of Additional Information dated April 30, 2019 On July 15, 2019,
the shareholders of the Series voted to approve an amendment to the fundamental investment restriction related to industry concentration
and to approve a change in the diversification status of the Series, to take effect on or about July 22, 2019. In connection therewith,
effective on or about July 22, 2019, the following information is added as the last paragraph in the prospectus section entitled
“Series summary – What are the Series’ principal investment strategies?”: The Series may concentrate
its investments in the consumer staples sector. The consumer staples sector consists of companies that are involved in areas such
as the production, manufacture, distribution, or sale of, consumer goods and services that have non-cyclical characteristics, such
as tobacco, food and beverage, household goods, personal products, and non-discretionary retail. The Series is a nondiversified
fund. Effective on or
about July 22, 2019, the following information is added to the prospectus section entitled “Series summary – What are
the principal risks of investing in the Series?”: What are the principal
risks of investing in the Series? Industry, sector,
and security risks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Consumer staples
sector risk Nondiversification
risk Effective on or
about July 22, 2019, the following information is added as the second paragraph in the prospectus section entitled “How we
manage the Series – Our principal investment strategies”: The Series may concentrate
its investments in the consumer staples sector. The consumer staples sector consists of companies that are involved in areas such
as the production, manufacture, distribution, or sale of, consumer goods and services that have non-cyclical characteristics, such
as tobacco, food and beverage, household goods, personal products, and non-discretionary retail. The Series is a nondiversified
fund. Effective on
or about July 22, 2019, the following is added to the information in the prospectus section entitled “How we manage the Series
– The securities in which the Series typically invests”: The securities
in which the Series typically invests Consumer staples
sector securities Consumer staples
sector securities include securities issued by companies that are involved in areas such as the production, manufacture, distribution,
or sale of, consumer goods and services that have non-cyclical characteristics, such as tobacco, food and beverage, household
goods, personal products, and non-discretionary retail. How the Series
uses them Effective on
or about July 22, 2019, the following is added to the prospectus section entitled “How we manage the Series – The risks
of investing in the Series”: Industry, sector,
and security risks Industry and sector
risk is the risk that the value of securities in a particular industry or sector (such as financial services or manufacturing)
will decline because of changing expectations for the performance of that industry or sector.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How the Series
strives to manage them Nondiversification
risk Nondiversified
investment companies have the flexibility to invest as much as 50% of their assets in as few as two issuers, with no single issuer
accounting for more than 25% of the series. The remaining 50% of the series must be diversified so that no more than 5% of a series’
assets are invested in the securities of a single issuer. Because a nondiversified series may invest its assets in fewer issuers,
the value of series shares may increase or decrease more rapidly than if the series were fully diversified. How the Series
strives to manage it Consumer staples
sector risk Consumer staples
risk is the risk that companies in the consumer staples sector may be affected by changes in general economic conditions, worldwide
economic conditions, political events, world events, government regulation, environmental factors, depletion of resources, consumer
confidence, consumer spending, marketing, competition, demographics and consumer preferences, product trends, and production spending. Companies in the
consumer staples sector may also be subject to risks relating to the supply of, demand for, and prices of raw materials. Companies
in this sector are also affected by natural and man-made disasters and political, social, or labor unrest that affect production
and distribution of consumer staple products. How the Series
strives to manage it Effective on
or about July 22, 2019, the following replaces the information in the section entitled “Organization and Classification –
Classification” of the Statement of Additional Information: Classification The Trust is an
open-end management investment company. Each Series’,
except for Delaware VIP International Value Equity Series, portfolio of assets is “diversified” as defined by the Investment
Company Act of 1940, as amended (the “1940 Act”). The 1940 Act requires a “diversified” fund, with respect
to 75% of the value of its total assets, to invest (1) no more than 5% of the value of the fund’s total assets in the securities
of any one issuer and (2) in no more than 10% of the outstanding voting securities of such issuer. This limitation generally requires
a diversified fund to invest in securities issued by a minimum of 16 issuers. Delaware VIP International
Value Equity Series’ portfolio of assets is “nondiversified” as defined by the 1940 Act. A nondiversified portfolio
is believed to be subject to greater risk because adverse effects on an investment held by the Series may affect a larger portion
of its overall assets and subject it to greater risks and volatility. Effective on
or about July 22, 2019, the following replaces the information in the first numbered section of “Investment Objectives, Restrictions,
and Policies – Fundamental Investment Restrictions” of the Statement of Additional Information: 1. With respect
to each Series, except Delaware VIP ® Effective on
or about July 22, 2019, the following replaces the third paragraph of “Investment Objectives, Restrictions, and Policies
– Nonfundamental Investment Restrictions” of the Statement of Additional Information: Nonfundamental
Investment Restrictions For purposes of
a Series’ concentration policy, the Series intends to comply with the SEC staff position that securities issued or guaranteed
as to principal and interest by any single foreign government are considered to be securities of issuers in the same industry.
In applying a Series’ fundamental policy concerning concentration (i.e., investing more than 25% of its net assets in the
securities of issuers primarily engaged
in the same industry) described above, it is a matter of nonfundamental policy that: (i) utility companies will be divided according
to their services, for example, gas, gas transmission, electric, and telephone will each be considered a separate industry; (ii)
financial service companies will be classified according to the end users of their services, for example, automobile finance, bank
finance, insurance, insurance companies, and diversified finance will each be considered a separate industry; (iii) asset-backed
securities will be classified according to the underlying assets securing such securities; and (iv) the technology sector will
be divided into various sub-categories (e.g., computers, internet, software, semiconductors, software, and telecommunication services).
Delaware VIP International Value Equity Series will divide: (i) the health care sector into its various component sub-industries
(e.g. equipment, technology, distributors, pharmaceuticals and facilities); and (ii) the communication services sector into its
various component sub-industries (e.g., advertising, publishing, alternative carries, movies, and entertainment).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July 22, 2019.</t>
  </si>
  <si>
    <t>What are the Series’ principal investment strategies?</t>
  </si>
  <si>
    <t>The Series may concentrate its investments in the consumer staples sector. The consumer staples sector consists of companies
that are involved in areas such as the production, manufacture, distribution, or sale of, consumer goods and services that
have non-cyclical characteristics, such as tobacco, food and beverage, household goods, personal products, and non-discretionary
retail. The Series is a nondiversified fund.</t>
  </si>
  <si>
    <t>What are the principal risks of investing in the Series?</t>
  </si>
  <si>
    <t xml:space="preserve">Industry, sector,
and security risks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Consumer staples
sector risk Nondiversification
risk </t>
  </si>
  <si>
    <t>DELAWARE VIP INTERNATIONAL VALUE EQUITY SERIES | SERVICE CLASS</t>
  </si>
  <si>
    <t>Label</t>
  </si>
  <si>
    <t>Element</t>
  </si>
  <si>
    <t>Value</t>
  </si>
  <si>
    <t>dvt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Risk</t>
  </si>
  <si>
    <t>rr_RiskHeading</t>
  </si>
  <si>
    <t>Risk Narrative</t>
  </si>
  <si>
    <t>rr_RiskNarrativeTextBlock</t>
  </si>
  <si>
    <t>Risk Nondiversified Status</t>
  </si>
  <si>
    <t>rr_RiskNondiversifiedStatus</t>
  </si>
  <si>
    <t>Nondiversification risk — A nondiversified series has the flexibility to invest as much as 50% of its assets in as few as two issuers with no single issuer accounting for more than 25% of the series. The remaining 50% of its assets must be diversified so that no more than 5% of its assets are invested in the securities of a single issuer. Because a nondiversified series may invest its assets in fewer issuers, the value of its shares may increase or decrease more rapidly than if it were fully diversifi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row r="6" spans="1:1">
      <c r="A6" s="4" t="s">
        <v>24</v>
      </c>
    </row>
    <row r="7" spans="1:1">
      <c r="A7" s="4" t="s">
        <v>25</v>
      </c>
    </row>
    <row r="8" spans="1:1">
      <c r="A8" s="4" t="s">
        <v>26</v>
      </c>
    </row>
    <row r="9" spans="1:1">
      <c r="A9" s="4" t="s">
        <v>21</v>
      </c>
    </row>
    <row r="10" spans="1:1">
      <c r="A10" s="4" t="s">
        <v>22</v>
      </c>
    </row>
    <row r="11" spans="1:1">
      <c r="A11" s="4" t="s">
        <v>23</v>
      </c>
    </row>
    <row r="12" spans="1:1">
      <c r="A12" s="4" t="s">
        <v>24</v>
      </c>
    </row>
    <row r="13" spans="1:1">
      <c r="A13"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27</v>
      </c>
      <c r="B1" s="1" t="s">
        <v>28</v>
      </c>
      <c r="C1" s="2" t="s">
        <v>29</v>
      </c>
    </row>
    <row r="2" spans="1:3">
      <c r="A2" s="3" t="s">
        <v>2</v>
      </c>
      <c r="B2" s="4" t="s">
        <v>30</v>
      </c>
    </row>
    <row r="3" spans="1:3">
      <c r="A3" s="4" t="s">
        <v>5</v>
      </c>
      <c r="B3" s="4" t="s">
        <v>31</v>
      </c>
      <c r="C3" s="4" t="s">
        <v>6</v>
      </c>
    </row>
    <row r="4" spans="1:3">
      <c r="A4" s="4" t="s">
        <v>7</v>
      </c>
      <c r="B4" s="4" t="s">
        <v>32</v>
      </c>
      <c r="C4" s="4" t="s">
        <v>8</v>
      </c>
    </row>
    <row r="5" spans="1:3">
      <c r="A5" s="4" t="s">
        <v>3</v>
      </c>
      <c r="B5" s="4" t="s">
        <v>33</v>
      </c>
      <c r="C5" s="4" t="s">
        <v>4</v>
      </c>
    </row>
    <row r="6" spans="1:3">
      <c r="A6" s="4" t="s">
        <v>11</v>
      </c>
      <c r="B6" s="4" t="s">
        <v>34</v>
      </c>
      <c r="C6" s="4" t="s">
        <v>12</v>
      </c>
    </row>
    <row r="7" spans="1:3">
      <c r="A7" s="4" t="s">
        <v>9</v>
      </c>
      <c r="B7" s="4" t="s">
        <v>35</v>
      </c>
      <c r="C7" s="4" t="s">
        <v>10</v>
      </c>
    </row>
    <row r="8" spans="1:3">
      <c r="A8" s="4" t="s">
        <v>15</v>
      </c>
      <c r="B8" s="4" t="s">
        <v>36</v>
      </c>
      <c r="C8" s="4" t="s">
        <v>14</v>
      </c>
    </row>
    <row r="9" spans="1:3">
      <c r="A9" s="4" t="s">
        <v>13</v>
      </c>
      <c r="B9" s="4" t="s">
        <v>37</v>
      </c>
      <c r="C9" s="4" t="s">
        <v>14</v>
      </c>
    </row>
    <row r="10" spans="1:3">
      <c r="A10" s="4" t="s">
        <v>16</v>
      </c>
      <c r="B10" s="4" t="s">
        <v>38</v>
      </c>
      <c r="C10" s="4" t="s">
        <v>17</v>
      </c>
    </row>
    <row r="11" spans="1:3">
      <c r="A11" s="4" t="s">
        <v>18</v>
      </c>
      <c r="B11" s="4" t="s">
        <v>39</v>
      </c>
      <c r="C11" s="4" t="s">
        <v>19</v>
      </c>
    </row>
    <row r="12" spans="1:3">
      <c r="A12" s="4" t="s">
        <v>20</v>
      </c>
    </row>
    <row r="13" spans="1:3">
      <c r="A13" s="3" t="s">
        <v>2</v>
      </c>
      <c r="B13" s="4" t="s">
        <v>30</v>
      </c>
    </row>
    <row r="14" spans="1:3">
      <c r="A14" s="4" t="s">
        <v>40</v>
      </c>
      <c r="B14" s="4" t="s">
        <v>41</v>
      </c>
      <c r="C14" s="4" t="s">
        <v>21</v>
      </c>
    </row>
    <row r="15" spans="1:3">
      <c r="A15" s="4" t="s">
        <v>42</v>
      </c>
      <c r="B15" s="4" t="s">
        <v>43</v>
      </c>
      <c r="C15" s="4" t="s">
        <v>22</v>
      </c>
    </row>
    <row r="16" spans="1:3">
      <c r="A16" s="4" t="s">
        <v>44</v>
      </c>
      <c r="B16" s="4" t="s">
        <v>45</v>
      </c>
      <c r="C16" s="4" t="s">
        <v>23</v>
      </c>
    </row>
    <row r="17" spans="1:3">
      <c r="A17" s="4" t="s">
        <v>46</v>
      </c>
      <c r="B17" s="4" t="s">
        <v>47</v>
      </c>
      <c r="C17" s="4" t="s">
        <v>24</v>
      </c>
    </row>
    <row r="18" spans="1:3">
      <c r="A18" s="4" t="s">
        <v>48</v>
      </c>
      <c r="B18" s="4" t="s">
        <v>49</v>
      </c>
      <c r="C18" s="4" t="s">
        <v>25</v>
      </c>
    </row>
    <row r="19" spans="1:3">
      <c r="A19" s="4" t="s">
        <v>50</v>
      </c>
      <c r="B19" s="4" t="s">
        <v>51</v>
      </c>
      <c r="C19" s="4" t="s">
        <v>52</v>
      </c>
    </row>
    <row r="20" spans="1:3">
      <c r="A20" s="4" t="s">
        <v>26</v>
      </c>
    </row>
    <row r="21" spans="1:3">
      <c r="A21" s="3" t="s">
        <v>2</v>
      </c>
      <c r="B21" s="4" t="s">
        <v>30</v>
      </c>
    </row>
    <row r="22" spans="1:3">
      <c r="A22" s="4" t="s">
        <v>40</v>
      </c>
      <c r="B22" s="4" t="s">
        <v>41</v>
      </c>
      <c r="C22" s="4" t="s">
        <v>21</v>
      </c>
    </row>
    <row r="23" spans="1:3">
      <c r="A23" s="4" t="s">
        <v>42</v>
      </c>
      <c r="B23" s="4" t="s">
        <v>43</v>
      </c>
      <c r="C23" s="4" t="s">
        <v>22</v>
      </c>
    </row>
    <row r="24" spans="1:3">
      <c r="A24" s="4" t="s">
        <v>44</v>
      </c>
      <c r="B24" s="4" t="s">
        <v>45</v>
      </c>
      <c r="C24" s="4" t="s">
        <v>23</v>
      </c>
    </row>
    <row r="25" spans="1:3">
      <c r="A25" s="4" t="s">
        <v>46</v>
      </c>
      <c r="B25" s="4" t="s">
        <v>47</v>
      </c>
      <c r="C25" s="4" t="s">
        <v>24</v>
      </c>
    </row>
    <row r="26" spans="1:3">
      <c r="A26" s="4" t="s">
        <v>48</v>
      </c>
      <c r="B26" s="4" t="s">
        <v>49</v>
      </c>
      <c r="C26" s="4" t="s">
        <v>25</v>
      </c>
    </row>
    <row r="27" spans="1:3">
      <c r="A27" s="4" t="s">
        <v>50</v>
      </c>
      <c r="B27" s="4" t="s">
        <v>51</v>
      </c>
      <c r="C27" s="4" t="s">
        <v>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3:17:36Z</dcterms:created>
  <dcterms:modified xmlns:dcterms="http://purl.org/dc/terms/" xmlns:xsi="http://www.w3.org/2001/XMLSchema-instance" xsi:type="dcterms:W3CDTF">2019-08-23T13:17:36Z</dcterms:modified>
</cp:coreProperties>
</file>